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6">
  <si>
    <t>Nov. 08, 2019</t>
  </si>
  <si>
    <t>Aptus Drawdown Managed Equity ETF</t>
  </si>
  <si>
    <t xml:space="preserve">Aptus Drawdown Managed Equity ETF (ADME) (the “Fund”) (formerly known as the Aptus Behavioral Momentum ETF) November 8, 2019 Supplement to the Prospectus and Statement of Additional Information (“SAI”) dated August 31, 2019 THIS SUPPLEMENT CONTAINS IMPORTANT INFORMATION ABOUT CHANGES TO THE FUND’S OBJECTIVE, NAME, TICKER SYMBOL, INVESTMENT POLICIES, AND WEBSITE AS DESCRIBED BELOW. Changes to the Fund’s Name, Ticker Symbol, Investment Objective, and Website Effective immediately, the Fund’s name, ticker symbol, investment objective, and website are as follows: Fund Name Aptus Drawdown Managed Equity ETF Ticker Symbol ADME Investment Objective The Fund seeks capital appreciation with downside protection. Website www.aptusetfs.com/funds/adme As a result of the change to the Fund’s investment objective, the Fund no longer tracks an underlying index. Consequently, all references to the Aptus Behavioral Momentum Index are deleted and should be disregarded and each reference to an “Index Fund” or the “Index Funds” no longer refers to the Fund. Changes to the Fund’s Principal Investment Strategy In conjunction with the change to the Fund’s investment objective, effective immediately, the summary section entitled “Principal Investment Strategy” beginning on page 2 of the Prospectus is replaced with the following: Principal Investment Strategy The Fund is an actively managed exchange-traded fund (“ETF”) that seeks to achieve its objective principally by investing in a portfolio of typically 40 to 50 U.S.-listed equity securities, while limiting downside risk by purchasing exchange-listed put options on one or more broad-based indexes or ETFs that track the performance of the U.S. equity market. Under normal circumstances, at least 80% of the Fund’s net assets (plus borrowings for investment purposes) will be invested in equity securities. The equity component of the Fund’s portfolio is drawn from the universe of the 1,000 largest U.S.-listed common stocks and real estate investment trusts (“REITs”). Aptus Capital Advisors, LLC, the Fund’s investment adviser (“Aptus” or the “Adviser”), selects the equity securities for the Fund based on an analysis of each company’s fundamental and momentum characteristics to try to identify attractive opportunities for growth. The Adviser’s proprietary analysis is built from a “yield plus growth” framework, which takes into account fundamental characteristics such as yield, growth, and valuation, along with momentum, to determine the final security selection. Each company in the Fund’s investment universe is analyzed and scored to determine an overall ranking of potential holdings. Holdings will have either an attractive combination of yield plus growth relative to the overall market and/or strong momentum relative to the overall market. Typically, the Fund will equal weight the equity holdings in its portfolio, although such weights may change due to changes in the value of each security in the portfolio over short or long periods of time. The Adviser seeks to limit the Fund’s exposure to equity market declines primarily by purchasing exchange-listed put options on one or more broad-based indexes or ETFs (each, a “reference asset”) that track the performance of the U.S equity market (“Broad Market Puts”). A put option gives the purchaser the right to sell shares of the reference asset at a specified price (“strike price”) at a specified date (“expiration date”). The purchaser pays a cost (premium) to purchase the put option. In the event the reference asset declines in value, the value of the put option will generally increase, and in the event the reference asset appreciates in value, the put option may end up worthless and the premium may be lost. The Adviser may purchase Broad Market Puts that are at-the-money, near-the-money, or out-of-the-money (also known as a “tail hedge”), and the Adviser will actively manage the Fund’s Broad Market Puts as markets move to roll forward expiration dates or to increase or decrease market exposure. The Adviser generally expects to invest less than 2% of the Fund’s net assets in Broad Market Puts at the time of investment. In addition to purchasing Broad Market Puts, the Adviser may write (sell) an equal or lesser number of Broad Market Puts with the same reference asset and expiration date as the Broad Market Puts purchased by the Fund, but with a lower strike price. A written (sold) put option obligates the seller to buy shares of the reference asset at a strike price at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strike price and the value of the reference asset, and in the event the reference asset appreciates in value, the put option may end up worthless and the writer (seller) of the put option retains the premium. The put options written by the Fund are “covered” because the Fund owns at least an equivalent number of put options on the same reference asset with the same expiration date and a higher strike price at the time it sells the options. In addition to or in lieu of such Broad Market Puts, the Adviser may buy or write (sell) call options on the Cboe Volatility Index® (the “VIX® Index”). The VIX Index reflects a calculation designed to produce a measure of constant, 30-day expected volatility of the U.S. stock market, derived from real-time, mid-quote prices of S&amp;P 500® Index call and put options. A call option gives the purchaser the right to purchase shares of the reference asset at a specified strike price at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The Adviser generally expects to invest less than 0.50% of the Fund’s net assets in VIX Index call options at the time of investment. Changes to the Fund’s Principal Investment Risks Also effective immediately, the following changes apply to the section entitled “Principal Investment Risks” on pages 3–5 of the Prospectus: • The following risks are deleted: Behavioral Momentum Risk, Government Obligations Risk, Hedging Risk, High Portfolio Turnover Risk, Interest Rate Risk, Other Investment Companies Risk, Passive Investment Risk, and Tracking Error Risk. • The following paragraphs are added: ◦ Management Risk. The Fund is actively managed and may not meet its investment objective based on the Adviser’s success or failure to implement investment strategies for the Fund. ◦ Options Risk. Selling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r call options involves the payment of premiums, which may adversely affect the Fund’s performance. Purchased put or call options may expire worthless resulting in the Fund’s loss of the premium it paid for the option. ◦ REIT Investmen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 Tail Hedge Risk. The Fund may purchase put options designed to mitigate the Fund’s exposure to significant declines in the broader U.S. equity market.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 • The “Sector Risk” paragraph is supplemented to include the following: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t>
  </si>
  <si>
    <t xml:space="preserve">Changes to the Fund’s Name, Ticker Symbol, Investment Objective, and Website  </t>
  </si>
  <si>
    <t>The Fund seeks capital appreciation with downside protection.</t>
  </si>
  <si>
    <t xml:space="preserve">Changes to the Fund’s Principal Investment Strategy </t>
  </si>
  <si>
    <t>The Fund is an actively managed exchange-traded fund (“ETF”) that seeks to achieve its objective principally by investing in a portfolio of typically 40 to 50 U.S.-listed equity securities, while limiting downside risk by purchasing exchange-listed put options on one or more broad-based indexes or ETFs that track the performance of the U.S. equity market. Under normal circumstances, at least 80% of the Fund’s net assets (plus borrowings for investment purposes) will be invested in equity securities. The equity component of the Fund’s portfolio is drawn from the universe of the 1,000 largest U.S.-listed common stocks and real estate investment trusts (“REITs”). Aptus Capital Advisors, LLC, the Fund’s investment adviser (“Aptus” or the “Adviser”), selects the equity securities for the Fund based on an analysis of each company’s fundamental and momentum characteristics to try to identify attractive opportunities for growth. The Adviser’s proprietary analysis is built from a “yield plus growth” framework, which takes into account fundamental characteristics such as yield, growth, and valuation, along with momentum, to determine the final security selection. Each company in the Fund’s investment universe is analyzed and scored to determine an overall ranking of potential holdings. Holdings will have either an attractive combination of yield plus growth relative to the overall market and/or strong momentum relative to the overall market. Typically, the Fund will equal weight the equity holdings in its portfolio, although such weights may change due to changes in the value of each security in the portfolio over short or long periods of time. The Adviser seeks to limit the Fund’s exposure to equity market declines primarily by purchasing exchange-listed put options on one or more broad-based indexes or ETFs (each, a “reference asset”) that track the performance of the U.S equity market (“Broad Market Puts”). A put option gives the purchaser the right to sell shares of the reference asset at a specified price (“strike price”) at a specified date (“expiration date”). The purchaser pays a cost (premium) to purchase the put option. In the event the reference asset declines in value, the value of the put option will generally increase, and in the event the reference asset appreciates in value, the put option may end up worthless and the premium may be lost. The Adviser may purchase Broad Market Puts that are at-the-money, near-the-money, or out-of-the-money (also known as a “tail hedge”), and the Adviser will actively manage the Fund’s Broad Market Puts as markets move to roll forward expiration dates or to increase or decrease market exposure. The Adviser generally expects to invest less than 2% of the Fund’s net assets in Broad Market Puts at the time of investment. In addition to purchasing Broad Market Puts, the Adviser may write (sell) an equal or lesser number of Broad Market Puts with the same reference asset and expiration date as the Broad Market Puts purchased by the Fund, but with a lower strike price. A written (sold) put option obligates the seller to buy shares of the reference asset at a strike price at the expiration date. The writer (seller) of the put option receives an amount (premium) for writing (selling) the option. In the event the reference asset declines in value below the strike price and the holder exercises the put option, the writer (seller) of the put option will have to pay the difference between the strike price and the value of the reference asset, and in the event the reference asset appreciates in value, the put option may end up worthless and the writer (seller) of the put option retains the premium. The put options written by the Fund are “covered” because the Fund owns at least an equivalent number of put options on the same reference asset with the same expiration date and a higher strike price at the time it sells the options. In addition to or in lieu of such Broad Market Puts, the Adviser may buy or write (sell) call options on the Cboe Volatility Index® (the “VIX® Index”). The VIX Index reflects a calculation designed to produce a measure of constant, 30-day expected volatility of the U.S. stock market, derived from real-time, mid-quote prices of S&amp;P 500® Index call and put options. A call option gives the purchaser the right to purchase shares of the reference asset at a specified strike price at a specified expiration date. The purchaser pays a cost (premium) to purchase the call option. In the event the reference asset appreciates in value, the value of the call option will generally increase, and in the event the reference asset declines in value, the call option may end up worthless and the premium may be lost. The Adviser generally expects to invest less than 0.50% of the Fund’s net assets in VIX Index call options at the time of investment.</t>
  </si>
  <si>
    <t xml:space="preserve">Changes to the Fund’s Principal Investment Risks </t>
  </si>
  <si>
    <t xml:space="preserve">• The following risks are deleted: Behavioral Momentum Risk, Government Obligations Risk, Hedging Risk, High Portfolio Turnover Risk, Interest Rate Risk, Other Investment Companies Risk, Passive Investment Risk, and Tracking Error Risk. • The following paragraphs are added: ◦ Management Risk. The Fund is actively managed and may not meet its investment objective based on the Adviser’s success or failure to implement investment strategies for the Fund. ◦ Options Risk. Selling (writing) and buying options are speculative activities and entail greater than ordinary investment risks. The Fund’s use of call and put options can lead to losses because of adverse movements in the price or value of the reference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r call options involves the payment of premiums, which may adversely affect the Fund’s performance. Purchased put or call options may expire worthless resulting in the Fund’s loss of the premium it paid for the option. ◦ REIT Investmen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 Tail Hedge Risk. The Fund may purchase put options designed to mitigate the Fund’s exposure to significant declines in the broader U.S. equity market. However, there is a risk that the Fund will experience a loss as a result of engaging in such options transactions. Moreover, there can be no assurance that the tail hedge will be successful in protecting against all or any declines in the value of the Fund’s portfolio because the amount of protection provided by the put options purchased by the Fund and the price of such protection will be dictated by prevailing market sentiment at the time the tail hedge is triggered. Additionally, the tail hedge will not protect against declines in the value of the Fund’s portfolio where such declines are based on factors other than general stock market fluctuations. • The “Sector Risk” paragraph is supplemented to include the following: ◦ Consumer Discretionary Sector Risk.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t>
  </si>
  <si>
    <t>Please retain this Supplement with your Prospectus and SAI for future reference.</t>
  </si>
  <si>
    <t>Label</t>
  </si>
  <si>
    <t>Element</t>
  </si>
  <si>
    <t>Value</t>
  </si>
  <si>
    <t>Prospectus [Line Items]</t>
  </si>
  <si>
    <t>rr_ProspectusLineItems</t>
  </si>
  <si>
    <t>Document Type</t>
  </si>
  <si>
    <t>dei_DocumentType</t>
  </si>
  <si>
    <t>497</t>
  </si>
  <si>
    <t>Document Period End Date</t>
  </si>
  <si>
    <t>dei_DocumentPeriodEndDate</t>
  </si>
  <si>
    <t>Apr. 30,
		2019</t>
  </si>
  <si>
    <t>Entity Registrant Name</t>
  </si>
  <si>
    <t>dei_EntityRegistrantName</t>
  </si>
  <si>
    <t>ETF Series Solutions</t>
  </si>
  <si>
    <t>Entity Central Index Key</t>
  </si>
  <si>
    <t>dei_EntityCentralIndexKey</t>
  </si>
  <si>
    <t>0001540305</t>
  </si>
  <si>
    <t>Amendment Flag</t>
  </si>
  <si>
    <t>dei_AmendmentFlag</t>
  </si>
  <si>
    <t>false</t>
  </si>
  <si>
    <t>Document Creation Date</t>
  </si>
  <si>
    <t>dei_DocumentCreationDate</t>
  </si>
  <si>
    <t>Nov. 8,
		2019</t>
  </si>
  <si>
    <t>Document Effective Date</t>
  </si>
  <si>
    <t>dei_DocumentEffectiveDate</t>
  </si>
  <si>
    <t>Prospectus Date</t>
  </si>
  <si>
    <t>rr_ProspectusDate</t>
  </si>
  <si>
    <t>Aug. 27,
		2019</t>
  </si>
  <si>
    <t>Entity Inv Company Type</t>
  </si>
  <si>
    <t>dei_EntityInvCompanyType</t>
  </si>
  <si>
    <t>N-1A</t>
  </si>
  <si>
    <t>Risk/Return [Heading]</t>
  </si>
  <si>
    <t>rr_RiskReturnHeading</t>
  </si>
  <si>
    <t>Supplement to Prospectus [Text Block]</t>
  </si>
  <si>
    <t>rr_SupplementToProspectusTextBlock</t>
  </si>
  <si>
    <t>Objective [Heading]</t>
  </si>
  <si>
    <t>rr_ObjectiveHeading</t>
  </si>
  <si>
    <t>Objective, Primary [Text Block]</t>
  </si>
  <si>
    <t>rr_ObjectivePrimaryTextBlock</t>
  </si>
  <si>
    <t>Strategy [Heading]</t>
  </si>
  <si>
    <t>rr_StrategyHeading</t>
  </si>
  <si>
    <t>Strategy Narrative [Text Block]</t>
  </si>
  <si>
    <t>rr_StrategyNarrativeTextBlock</t>
  </si>
  <si>
    <t>Risk [Heading]</t>
  </si>
  <si>
    <t>rr_RiskHeading</t>
  </si>
  <si>
    <t>Risk Narrative [Text Block]</t>
  </si>
  <si>
    <t>rr_RiskNarrativeTextBlock</t>
  </si>
  <si>
    <t>Performance Availability Website Address [Text]</t>
  </si>
  <si>
    <t>rr_PerformanceAvailabilityWebSiteAddress</t>
  </si>
  <si>
    <t>www.aptusetfs.com/funds/adme</t>
  </si>
  <si>
    <t>Supplement Closing [Text Block]</t>
  </si>
  <si>
    <t>ck0001540305_SupplementClosingTextBlock</t>
  </si>
  <si>
    <t>Aptus Drawdown Managed Equity ETF | Aptus Drawdown Managed Equity ETF</t>
  </si>
  <si>
    <t>Trading Symbol</t>
  </si>
  <si>
    <t>dei_TradingSymbol</t>
  </si>
  <si>
    <t>ADME</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row r="8" spans="1:1">
      <c r="A8" s="2" t="s">
        <v>6</v>
      </c>
    </row>
    <row r="9" spans="1:1">
      <c r="A9" s="2" t="s">
        <v>7</v>
      </c>
    </row>
    <row r="10" spans="1:1">
      <c r="A10" s="2" t="s">
        <v>8</v>
      </c>
    </row>
    <row r="11" spans="1:1">
      <c r="A11" s="2"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41"/>
    <col customWidth="1" max="3" min="3" width="80"/>
  </cols>
  <sheetData>
    <row r="1" spans="1:3">
      <c r="A1" s="3" t="s">
        <v>10</v>
      </c>
      <c r="B1" s="3" t="s">
        <v>11</v>
      </c>
      <c r="C1" s="1" t="s">
        <v>12</v>
      </c>
    </row>
    <row r="2" spans="1:3">
      <c r="A2" s="4" t="s">
        <v>13</v>
      </c>
      <c r="B2" s="2" t="s">
        <v>14</v>
      </c>
    </row>
    <row r="3" spans="1:3">
      <c r="A3" s="2" t="s">
        <v>15</v>
      </c>
      <c r="B3" s="2" t="s">
        <v>16</v>
      </c>
      <c r="C3" s="2" t="s">
        <v>17</v>
      </c>
    </row>
    <row r="4" spans="1:3">
      <c r="A4" s="2" t="s">
        <v>18</v>
      </c>
      <c r="B4" s="2" t="s">
        <v>19</v>
      </c>
      <c r="C4" s="2" t="s">
        <v>20</v>
      </c>
    </row>
    <row r="5" spans="1:3">
      <c r="A5" s="2" t="s">
        <v>21</v>
      </c>
      <c r="B5" s="2" t="s">
        <v>22</v>
      </c>
      <c r="C5" s="2" t="s">
        <v>23</v>
      </c>
    </row>
    <row r="6" spans="1:3">
      <c r="A6" s="2" t="s">
        <v>24</v>
      </c>
      <c r="B6" s="2" t="s">
        <v>25</v>
      </c>
      <c r="C6" s="2" t="s">
        <v>26</v>
      </c>
    </row>
    <row r="7" spans="1:3">
      <c r="A7" s="2" t="s">
        <v>27</v>
      </c>
      <c r="B7" s="2" t="s">
        <v>28</v>
      </c>
      <c r="C7" s="2" t="s">
        <v>29</v>
      </c>
    </row>
    <row r="8" spans="1:3">
      <c r="A8" s="2" t="s">
        <v>30</v>
      </c>
      <c r="B8" s="2" t="s">
        <v>31</v>
      </c>
      <c r="C8" s="2" t="s">
        <v>32</v>
      </c>
    </row>
    <row r="9" spans="1:3">
      <c r="A9" s="2" t="s">
        <v>33</v>
      </c>
      <c r="B9" s="2" t="s">
        <v>34</v>
      </c>
      <c r="C9" s="2" t="s">
        <v>32</v>
      </c>
    </row>
    <row r="10" spans="1:3">
      <c r="A10" s="2" t="s">
        <v>35</v>
      </c>
      <c r="B10" s="2" t="s">
        <v>36</v>
      </c>
      <c r="C10" s="2" t="s">
        <v>37</v>
      </c>
    </row>
    <row r="11" spans="1:3">
      <c r="A11" s="2" t="s">
        <v>38</v>
      </c>
      <c r="B11" s="2" t="s">
        <v>39</v>
      </c>
      <c r="C11" s="2" t="s">
        <v>40</v>
      </c>
    </row>
    <row r="12" spans="1:3">
      <c r="A12" s="2" t="s">
        <v>1</v>
      </c>
    </row>
    <row r="13" spans="1:3">
      <c r="A13" s="4" t="s">
        <v>13</v>
      </c>
      <c r="B13" s="2" t="s">
        <v>14</v>
      </c>
    </row>
    <row r="14" spans="1:3">
      <c r="A14" s="2" t="s">
        <v>41</v>
      </c>
      <c r="B14" s="2" t="s">
        <v>42</v>
      </c>
      <c r="C14" s="2" t="s">
        <v>1</v>
      </c>
    </row>
    <row r="15" spans="1:3">
      <c r="A15" s="2" t="s">
        <v>43</v>
      </c>
      <c r="B15" s="2" t="s">
        <v>44</v>
      </c>
      <c r="C15" s="2" t="s">
        <v>2</v>
      </c>
    </row>
    <row r="16" spans="1:3">
      <c r="A16" s="2" t="s">
        <v>45</v>
      </c>
      <c r="B16" s="2" t="s">
        <v>46</v>
      </c>
      <c r="C16" s="2" t="s">
        <v>3</v>
      </c>
    </row>
    <row r="17" spans="1:3">
      <c r="A17" s="2" t="s">
        <v>47</v>
      </c>
      <c r="B17" s="2" t="s">
        <v>48</v>
      </c>
      <c r="C17" s="2" t="s">
        <v>4</v>
      </c>
    </row>
    <row r="18" spans="1:3">
      <c r="A18" s="2" t="s">
        <v>49</v>
      </c>
      <c r="B18" s="2" t="s">
        <v>50</v>
      </c>
      <c r="C18" s="2" t="s">
        <v>5</v>
      </c>
    </row>
    <row r="19" spans="1:3">
      <c r="A19" s="2" t="s">
        <v>51</v>
      </c>
      <c r="B19" s="2" t="s">
        <v>52</v>
      </c>
      <c r="C19" s="2" t="s">
        <v>6</v>
      </c>
    </row>
    <row r="20" spans="1:3">
      <c r="A20" s="2" t="s">
        <v>53</v>
      </c>
      <c r="B20" s="2" t="s">
        <v>54</v>
      </c>
      <c r="C20" s="2" t="s">
        <v>7</v>
      </c>
    </row>
    <row r="21" spans="1:3">
      <c r="A21" s="2" t="s">
        <v>55</v>
      </c>
      <c r="B21" s="2" t="s">
        <v>56</v>
      </c>
      <c r="C21" s="2" t="s">
        <v>8</v>
      </c>
    </row>
    <row r="22" spans="1:3">
      <c r="A22" s="2" t="s">
        <v>57</v>
      </c>
      <c r="B22" s="2" t="s">
        <v>58</v>
      </c>
      <c r="C22" s="2" t="s">
        <v>59</v>
      </c>
    </row>
    <row r="23" spans="1:3">
      <c r="A23" s="2" t="s">
        <v>60</v>
      </c>
      <c r="B23" s="2" t="s">
        <v>61</v>
      </c>
      <c r="C23" s="2" t="s">
        <v>9</v>
      </c>
    </row>
    <row r="24" spans="1:3">
      <c r="A24" s="2" t="s">
        <v>62</v>
      </c>
    </row>
    <row r="25" spans="1:3">
      <c r="A25" s="4" t="s">
        <v>13</v>
      </c>
      <c r="B25" s="2" t="s">
        <v>14</v>
      </c>
    </row>
    <row r="26" spans="1:3">
      <c r="A26" s="2" t="s">
        <v>63</v>
      </c>
      <c r="B26" s="2" t="s">
        <v>64</v>
      </c>
      <c r="C26" s="2" t="s">
        <v>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3:36:47Z</dcterms:created>
  <dcterms:modified xmlns:dcterms="http://purl.org/dc/terms/" xmlns:xsi="http://www.w3.org/2001/XMLSchema-instance" xsi:type="dcterms:W3CDTF">2019-11-21T13:36:47Z</dcterms:modified>
</cp:coreProperties>
</file>